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Acadia Healthcare Company, Inc.</t>
        </is>
      </c>
    </row>
    <row r="7">
      <c r="A7" s="4" t="inlineStr">
        <is>
          <t>Entity Central Index Key</t>
        </is>
      </c>
      <c r="B7" s="4" t="inlineStr">
        <is>
          <t>00015206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33" customWidth="1" min="5" max="5"/>
    <col width="33" customWidth="1" min="6" max="6"/>
  </cols>
  <sheetData>
    <row r="1">
      <c r="A1" s="1" t="inlineStr">
        <is>
          <t>Pay vs Performance Disclosure</t>
        </is>
      </c>
      <c r="B1" s="2" t="inlineStr">
        <is>
          <t>3 Months Ended</t>
        </is>
      </c>
      <c r="C1" s="2" t="inlineStr">
        <is>
          <t>9 Months Ended</t>
        </is>
      </c>
      <c r="D1" s="2" t="inlineStr">
        <is>
          <t>12 Months Ended</t>
        </is>
      </c>
    </row>
    <row r="2">
      <c r="B2" s="2" t="inlineStr">
        <is>
          <t>Apr. 10, 2022</t>
        </is>
      </c>
      <c r="C2" s="2" t="inlineStr">
        <is>
          <t>Dec. 31, 2022</t>
        </is>
      </c>
      <c r="D2" s="2" t="inlineStr">
        <is>
          <t>Dec. 31, 2022 USD ($) $ / shares</t>
        </is>
      </c>
      <c r="E2" s="2" t="inlineStr">
        <is>
          <t>Dec. 31, 2021 USD ($) $ / shares</t>
        </is>
      </c>
      <c r="F2" s="2" t="inlineStr">
        <is>
          <t>Dec. 31, 2020 USD ($) $ / shares</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Pay Versus Performance The following sets forth certain
information regarding compensation actually paid to our Named Executive Officers during 2022 compared to certain measures of our financial performance:
Summary Comp. Table
Total for CEO
Comp. Actually Paid to CEO (3)
Value of Initial Fixed $100 Investment Based On:
Year Christopher
H. Hunter (1) Debra K.
Osteen (2) Christopher
H. Hunter (1) Debra K.
Osteen (2) Average
Summary Comp. Table Total for Non-CEO NEOs (4) Average
Comp. Actually Paid to Non-CEO NEOs (3) TSR (5) Peer Group TSR (6)
Net Income (in thousands) Adjusted EPS (7)
2022 $ 6,415,224 $ 2,620,043 $ 8,482,132 $ 17,102,308 $ 3,040,751 $ 9,817,787 $ 247 $ 118 $ 280,033 $ 3.19
2021 N/A 9,853,107 N/A 29,812,731 3,656,112 8,870,858 183 147 195,562 2.70
2020 N/A 5,131,395 N/A 17,648,915 2,604,425 6,550,425 151 134 (669,199 ) 2.81
(1) Mr. Hunter
was appointed Chief Executive Officer effective April 11, 2022.
(2) Ms. Osteen retired as Chief Executive Officer effective April 11, 2022.
(3) To calculate Compensation Actually Paid (“CAP”), the following amounts were deducted from and added to
Summary Compensation Table (“SCT”) total compensation: CEO SCT Table to CAP
Reconciliation:
Name Year SCT Total
Deductions from SCT Total (a)
Additions to SCT Total (b) CAP
Christopher H. Hunter 2022 $ 6,415,224 $ 4,500,022 $ 6,566,930 $ 8,482,132
Debra K. Osteen 2022 2,620,043 1,059,857 15,542,122 17,102,308
2021 9,853,107 6,989,753 26,949,377 29,812,731
2020 5,131,395 2,789,779 15,307,298 17,648,915 Average Non-CEO NEOs SCT Table
to CAP Reconciliation:
Year SCT Total Deductions from SCT Total (a) Additions to SCT Total (b) CAP
2022 $ 3,040,751 $ 1,720,243 $ 8,497,279 $ 9,817,787
2021 3,656,112 1,963,594 7,178,340 8,870,858
2020 2,604,425 1,116,717 5,062,717 6,550,425
(a) Represents the grant date fair value of equity-based awards granted each year calculated in accordance
with ASC 718.
(b) Reflects the value of equity calculated in accordance with the SEC methodology for determining CAP for
each year shown. The equity component of CAP is further detailed in the table below. For performance-vesting restricted stock unit awards, fair value amounts have been computed consistent with the methodology used in the Company’s
Consolidated Financial Statements as of December 31, 2020, 2021 and 2022, respectively. Equity Component of CAP: Christopher H. Hunter
Year
Fair Value of Current Year Equity Awards at Year End
Change in Value of Prior Years’ Awards Unvested at Year End
Change in Value of Prior Years’ Awards That Vested in the Year
Equity Value Included in CAP
2022 $ 6,566,930 - - $ 6,566,930
2021 - - - -
2020 - - - - Debra K. Osteen
Year
Fair Value of Current Year Equity Awards at Year End
Change in Value of Prior Years’ Awards Unvested at Year End
Change in Value of Prior Years’ Awards That Vested in the Year
Equity Value Included in CAP
2022 $ 9,972,986 $ 7,341,244 $ (1,772,108 ) $ 15,542,122
2021 23,567,139 3,215,353 166,885 26,949,377
2020 13,014,224 533,148 1,759,927 15,307,298 Average Non-CEO NEOs
Year
Fair Value of Current Year Equity Awards at Year End
Change in Value of Prior Years’ Awards Unvested at Year End
Change in Value of Prior Years’ Awards That Vested in the Year
Equity Value Included in CAP
2022 $ 5,228,345 $ 3,399,089 (130,155 ) $ 8,497,279
2021 5,891,861 1,147,507 138,972 7,178,340
2020 4,691,771 419,942 (48,996 ) 5,062,717
(4) The Named Executive Officers, other than the CEOs, reflected in the Pay Versus Performance table
represent the following individuals for each of the years shown: David M. Duckworth, Christopher L. Howard, John S. Hollinsworth and Laurence L. Harrod.
(5) An investment of $100 is assumed to have been made in our Common Stock as of December 31, 2019. TSR was
calculated by multiplying the initial investment of $100 by the quotient of the closing price of our Common Stock on December 31, 2020, 2021, and 2022, divided by our closing price on December 31, 2019.
(6) Reflects the cumulative total shareholder return for the S&amp;P Health Care Services Select Industry
Index (the “S&amp;P HC Index”). An investment of $100 is assumed to have been made in the S&amp;P HC Index as of December 31, 2019. Peer Group TSR was calculated by multiplying the initial investment of $100 by the quotient of the closing
price of the S&amp;P HC Index on December 31, 2020, 2021 and 2022 divided by the closing price on December 31, 2019.
(7) Adjusted EPS is a non-GAAP financial measure and the core long-term metric we use for purposes of
evaluating performance for our compensation program, as further described in the section above entitled “COMPENSATION DISCUSSION AND ANALYSIS – Components of Executive Compensation - Annual Non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djusted EPS</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4) The Named Executive Officers, other than the CEOs, reflected in the Pay Versus Performance table
represent the following individuals for each of the years shown: David M. Duckworth, Christopher L. Howard, John S. Hollinsworth and Laurence L. Harrod.</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6) Reflects the cumulative total shareholder return for the S&amp;P Health Care Services Select Industry
Index (the “S&amp;P HC Index”). An investment of $100 is assumed to have been made in the S&amp;P HC Index as of December 31, 2019. Peer Group TSR was calculated by multiplying the initial investment of $100 by the quotient of the closing
price of the S&amp;P HC Index on December 31, 2020, 2021 and 2022 divided by the closing price on December 31, 2019.</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3) To calculate Compensation Actually Paid (“CAP”), the following amounts were deducted from and added to
Summary Compensation Table (“SCT”) total compensation: CEO SCT Table to CAP
Reconciliation:
Name Year SCT Total
Deductions from SCT Total (a)
Additions to SCT Total (b) CAP
Christopher H. Hunter 2022 $ 6,415,224 $ 4,500,022 $ 6,566,930 $ 8,482,132
Debra K. Osteen 2022 2,620,043 1,059,857 15,542,122 17,102,308
2021 9,853,107 6,989,753 26,949,377 29,812,731
2020 5,131,395 2,789,779 15,307,298 17,648,915
(a) Represents the grant date fair value of equity-based awards granted each year calculated in accordance
with ASC 718.
(b) Reflects the value of equity calculated in accordance with the SEC methodology for determining CAP for
each year shown. The equity component of CAP is further detailed in the table below. For performance-vesting restricted stock unit awards, fair value amounts have been computed consistent with the methodology used in the Company’s
Consolidated Financial Statements as of December 31, 2020, 2021 and 2022, respectively. Equity Component of CAP: Christopher H. Hunter
Year
Fair Value of Current Year Equity Awards at Year End
Change in Value of Prior Years’ Awards Unvested at Year End
Change in Value of Prior Years’ Awards That Vested in the Year
Equity Value Included in CAP
2022 $ 6,566,930 - - $ 6,566,930
2021 - - - -
2020 - - - - Debra K. Osteen
Year
Fair Value of Current Year Equity Awards at Year End
Change in Value of Prior Years’ Awards Unvested at Year End
Change in Value of Prior Years’ Awards That Vested in the Year
Equity Value Included in CAP
2022 $ 9,972,986 $ 7,341,244 $ (1,772,108 ) $ 15,542,122
2021 23,567,139 3,215,353 166,885 26,949,377
2020 13,014,224 533,148 1,759,927 15,307,298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3040751</v>
      </c>
      <c r="E9" s="5" t="n">
        <v>3656112</v>
      </c>
      <c r="F9" s="5" t="n">
        <v>2604425</v>
      </c>
    </row>
    <row r="10">
      <c r="A10" s="4" t="inlineStr">
        <is>
          <t>Non-PEO NEO Average Compensation Actually Paid Amount</t>
        </is>
      </c>
      <c r="B10" s="4" t="inlineStr">
        <is>
          <t xml:space="preserve"> </t>
        </is>
      </c>
      <c r="C10" s="4" t="inlineStr">
        <is>
          <t xml:space="preserve"> </t>
        </is>
      </c>
      <c r="D10" s="5" t="n">
        <v>9817787</v>
      </c>
      <c r="E10" s="6" t="n">
        <v>8870858</v>
      </c>
      <c r="F10" s="6" t="n">
        <v>6550425</v>
      </c>
    </row>
    <row r="11">
      <c r="A11" s="4" t="inlineStr">
        <is>
          <t>Adjustment to Non-PEO NEO Compensation Footnote [Text Block]</t>
        </is>
      </c>
      <c r="B11" s="4" t="inlineStr">
        <is>
          <t xml:space="preserve"> </t>
        </is>
      </c>
      <c r="C11" s="4" t="inlineStr">
        <is>
          <t xml:space="preserve"> </t>
        </is>
      </c>
      <c r="D11" s="4" t="inlineStr">
        <is>
          <t xml:space="preserve">(3) To calculate Compensation Actually Paid (“CAP”), the following amounts were deducted from and added to
Summary Compensation Table (“SCT”) total compensation: Average Non-CEO NEOs SCT Table
to CAP Reconciliation:
Year SCT Total Deductions from SCT Total (a) Additions to SCT Total (b) CAP
2022 $ 3,040,751 $ 1,720,243 $ 8,497,279 $ 9,817,787
2021 3,656,112 1,963,594 7,178,340 8,870,858
2020 2,604,425 1,116,717 5,062,717 6,550,425
(a) Represents the grant date fair value of equity-based awards granted each year calculated in accordance
with ASC 718.
(b) Reflects the value of equity calculated in accordance with the SEC methodology for determining CAP for
each year shown. The equity component of CAP is further detailed in the table below. For performance-vesting restricted stock unit awards, fair value amounts have been computed consistent with the methodology used in the Company’s
Consolidated Financial Statements as of December 31, 2020, 2021 and 2022, respectively. Average Non-CEO NEOs
Year
Fair Value of Current Year Equity Awards at Year End
Change in Value of Prior Years’ Awards Unvested at Year End
Change in Value of Prior Years’ Awards That Vested in the Year
Equity Value Included in CAP
2022 $ 5,228,345 $ 3,399,089 (130,155 ) $ 8,497,279
2021 5,891,861 1,147,507 138,972 7,178,340
2020 4,691,771 419,942 (48,996 ) 5,062,717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Analysis of the Information Presented in the Pay
versus Performance Table As described in more detail in
the sections entitled “COMPENSATION DISCUSSION AND ANALYSIS” and “EXECUTIVE COMPENSATION,” our executive compensation program reflects a variable pay-for-performance philosophy, with a significant emphasis on long-term performance and stockholder value creation. Comparison of Compensation Actually Paid and
Company TSR The following graph reflects the
relationship between our CEO and average non-CEO NEO “compensation actually paid” versus our cumulative TSR, assuming an initial fixed investment of $100 on December 31, 2019, for the years ended December 31, 2022, 2021 and 2020.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 xml:space="preserve">Analysis of the Information Presented in the Pay
versus Performance Table As described in more detail in
the sections entitled “COMPENSATION DISCUSSION AND ANALYSIS” and “EXECUTIVE COMPENSATION,” our executive compensation program reflects a variable pay-for-performance philosophy, with a significant emphasis on long-term performance and stockholder value creation. Comparison of Compensation Actually Paid and Net
Income The following graph reflects the
relationship between our CEO and average non-CEO NEO “compensation actually paid” and our net income for the years ended December 31, 2022, 2021 and 2020.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 xml:space="preserve">Analysis of the Information Presented in the Pay
versus Performance Table As described in more detail in
the sections entitled “COMPENSATION DISCUSSION AND ANALYSIS” and “EXECUTIVE COMPENSATION,” our executive compensation program reflects a variable pay-for-performance philosophy, with a significant emphasis on long-term performance and stockholder value creation. Comparison of Compensation Actually Paid and
Adjusted EPS The following graph reflects the
relationship between our CEO and average non-CEO NEO “compensation actually paid” and the our Adjusted EPS for the years ended December 31, 2022, 2021 and 2020. </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D15" s="4" t="inlineStr">
        <is>
          <t xml:space="preserve">Analysis of the Information Presented in the Pay
versus Performance Table As described in more detail in
the sections entitled “COMPENSATION DISCUSSION AND ANALYSIS” and “EXECUTIVE COMPENSATION,” our executive compensation program reflects a variable pay-for-performance philosophy, with a significant emphasis on long-term performance and stockholder value creation. Comparison of Company TSR and Peer Group TSR The following graph reflects the
relationship between the our TSR and the TSR of the peer group presented for this purpose, the S&amp;P HC Index. </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Financial Performance Measures As further described in the
section above entitled “COMPENSATION DISCUSSION AND ANALYSIS – Components of Executive Compensation,” the Company’s executive compensation program is heavily weighted to performance-based pay, with a significant emphasis on long-term performance
and stockholder value creation. The Company primarily uses two core metrics for both its long-term and short-term incentive awards: Adjusted EPS and Adjusted EBITDA. The Company uses Adjusted EPS and Adjusted EBITDA to determine annual cash
incentive awards and performance-based equity awards because they are important measures of our performance and the performance of our management, they drive our success and growth and they are key criteria by which management plans and analyzes
our business. In addition, the Company uses certain non-financial measures to determine annual cash incentive awards in order to incentivize and align achievement for certain key qualitative metrics. Therefore, the most important financial
performance measures (and only financial measures used in current plans/awards) used by the Company to link compensation actually paid to the Company’s NEOs, for the most recently completed fiscal year, to the Company’s performance are as follows:
● Adjusted EPS
● Adjusted EBITDA</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5" t="n">
        <v>247</v>
      </c>
      <c r="E17" s="6" t="n">
        <v>183</v>
      </c>
      <c r="F17" s="6" t="n">
        <v>151</v>
      </c>
    </row>
    <row r="18">
      <c r="A18" s="4" t="inlineStr">
        <is>
          <t>Peer Group Total Shareholder Return Amount</t>
        </is>
      </c>
      <c r="B18" s="4" t="inlineStr">
        <is>
          <t xml:space="preserve"> </t>
        </is>
      </c>
      <c r="C18" s="4" t="inlineStr">
        <is>
          <t xml:space="preserve"> </t>
        </is>
      </c>
      <c r="D18" s="6" t="n">
        <v>118</v>
      </c>
      <c r="E18" s="6" t="n">
        <v>147</v>
      </c>
      <c r="F18" s="6" t="n">
        <v>134</v>
      </c>
    </row>
    <row r="19">
      <c r="A19" s="4" t="inlineStr">
        <is>
          <t>Net Income (Loss)</t>
        </is>
      </c>
      <c r="B19" s="4" t="inlineStr">
        <is>
          <t xml:space="preserve"> </t>
        </is>
      </c>
      <c r="C19" s="4" t="inlineStr">
        <is>
          <t xml:space="preserve"> </t>
        </is>
      </c>
      <c r="D19" s="5" t="n">
        <v>280033000</v>
      </c>
      <c r="E19" s="5" t="n">
        <v>195562000</v>
      </c>
      <c r="F19" s="5" t="n">
        <v>-669199000</v>
      </c>
    </row>
    <row r="20">
      <c r="A20" s="4" t="inlineStr">
        <is>
          <t>Company Selected Measure Amount | $ / shares</t>
        </is>
      </c>
      <c r="B20" s="4" t="inlineStr">
        <is>
          <t xml:space="preserve"> </t>
        </is>
      </c>
      <c r="C20" s="4" t="inlineStr">
        <is>
          <t xml:space="preserve"> </t>
        </is>
      </c>
      <c r="D20" s="7" t="n">
        <v>3.19</v>
      </c>
      <c r="E20" s="8" t="n">
        <v>2.7</v>
      </c>
      <c r="F20" s="7" t="n">
        <v>2.81</v>
      </c>
    </row>
    <row r="21">
      <c r="A21" s="4" t="inlineStr">
        <is>
          <t>Measure [Axis]: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easure Name</t>
        </is>
      </c>
      <c r="B23" s="4" t="inlineStr">
        <is>
          <t xml:space="preserve"> </t>
        </is>
      </c>
      <c r="C23" s="4" t="inlineStr">
        <is>
          <t xml:space="preserve"> </t>
        </is>
      </c>
      <c r="D23" s="4" t="inlineStr">
        <is>
          <t>Adjusted EPS</t>
        </is>
      </c>
      <c r="E23" s="4" t="inlineStr">
        <is>
          <t xml:space="preserve"> </t>
        </is>
      </c>
      <c r="F23" s="4" t="inlineStr">
        <is>
          <t xml:space="preserve"> </t>
        </is>
      </c>
    </row>
    <row r="24">
      <c r="A24" s="4" t="inlineStr">
        <is>
          <t>Non-GAAP Measure Description [Text Block]</t>
        </is>
      </c>
      <c r="B24" s="4" t="inlineStr">
        <is>
          <t xml:space="preserve"> </t>
        </is>
      </c>
      <c r="C24" s="4" t="inlineStr">
        <is>
          <t xml:space="preserve"> </t>
        </is>
      </c>
      <c r="D24" s="4" t="inlineStr">
        <is>
          <t>(7) Adjusted EPS is a non-GAAP financial measure and the core long-term metric we use for purposes of
evaluating performance for our compensation program, as further described in the section above entitled “COMPENSATION DISCUSSION AND ANALYSIS – Components of Executive Compensation - Annual Non -</t>
        </is>
      </c>
      <c r="E24" s="4" t="inlineStr">
        <is>
          <t xml:space="preserve"> </t>
        </is>
      </c>
      <c r="F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 xml:space="preserve"> </t>
        </is>
      </c>
      <c r="D27" s="4" t="inlineStr">
        <is>
          <t>Adjusted EBITDA</t>
        </is>
      </c>
      <c r="E27" s="4" t="inlineStr">
        <is>
          <t xml:space="preserve"> </t>
        </is>
      </c>
      <c r="F27" s="4" t="inlineStr">
        <is>
          <t xml:space="preserve"> </t>
        </is>
      </c>
    </row>
    <row r="28">
      <c r="A28" s="4" t="inlineStr">
        <is>
          <t>Christopher H. Hunter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O Total Compensation Amount</t>
        </is>
      </c>
      <c r="B30" s="4" t="inlineStr">
        <is>
          <t xml:space="preserve"> </t>
        </is>
      </c>
      <c r="C30" s="4" t="inlineStr">
        <is>
          <t xml:space="preserve"> </t>
        </is>
      </c>
      <c r="D30" s="5" t="n">
        <v>6415224</v>
      </c>
      <c r="E30" s="4" t="inlineStr">
        <is>
          <t xml:space="preserve"> </t>
        </is>
      </c>
      <c r="F30" s="4" t="inlineStr">
        <is>
          <t xml:space="preserve"> </t>
        </is>
      </c>
    </row>
    <row r="31">
      <c r="A31" s="4" t="inlineStr">
        <is>
          <t>PEO Actually Paid Compensation Amount</t>
        </is>
      </c>
      <c r="B31" s="4" t="inlineStr">
        <is>
          <t xml:space="preserve"> </t>
        </is>
      </c>
      <c r="C31" s="4" t="inlineStr">
        <is>
          <t xml:space="preserve"> </t>
        </is>
      </c>
      <c r="D31" s="6" t="n">
        <v>8482132</v>
      </c>
      <c r="E31" s="4" t="inlineStr">
        <is>
          <t xml:space="preserve"> </t>
        </is>
      </c>
      <c r="F31" s="4" t="inlineStr">
        <is>
          <t xml:space="preserve"> </t>
        </is>
      </c>
    </row>
    <row r="32">
      <c r="A32" s="4" t="inlineStr">
        <is>
          <t>Adjustment to Compensation Amount</t>
        </is>
      </c>
      <c r="B32" s="4" t="inlineStr">
        <is>
          <t xml:space="preserve"> </t>
        </is>
      </c>
      <c r="C32" s="4" t="inlineStr">
        <is>
          <t xml:space="preserve"> </t>
        </is>
      </c>
      <c r="D32" s="6" t="n">
        <v>8482132</v>
      </c>
      <c r="E32" s="4" t="inlineStr">
        <is>
          <t xml:space="preserve"> </t>
        </is>
      </c>
      <c r="F32" s="4" t="inlineStr">
        <is>
          <t xml:space="preserve"> </t>
        </is>
      </c>
    </row>
    <row r="33">
      <c r="A33" s="4" t="inlineStr">
        <is>
          <t>PEO Name</t>
        </is>
      </c>
      <c r="B33" s="4" t="inlineStr">
        <is>
          <t xml:space="preserve"> </t>
        </is>
      </c>
      <c r="C33" s="4" t="inlineStr">
        <is>
          <t>Mr. Hunter</t>
        </is>
      </c>
      <c r="D33" s="4" t="inlineStr">
        <is>
          <t xml:space="preserve"> </t>
        </is>
      </c>
      <c r="E33" s="4" t="inlineStr">
        <is>
          <t xml:space="preserve"> </t>
        </is>
      </c>
      <c r="F33" s="4" t="inlineStr">
        <is>
          <t xml:space="preserve"> </t>
        </is>
      </c>
    </row>
    <row r="34">
      <c r="A34" s="4" t="inlineStr">
        <is>
          <t>Debra K. Ostee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O Total Compensation Amount</t>
        </is>
      </c>
      <c r="B36" s="4" t="inlineStr">
        <is>
          <t xml:space="preserve"> </t>
        </is>
      </c>
      <c r="C36" s="4" t="inlineStr">
        <is>
          <t xml:space="preserve"> </t>
        </is>
      </c>
      <c r="D36" s="6" t="n">
        <v>2620043</v>
      </c>
      <c r="E36" s="5" t="n">
        <v>9853107</v>
      </c>
      <c r="F36" s="5" t="n">
        <v>5131395</v>
      </c>
    </row>
    <row r="37">
      <c r="A37" s="4" t="inlineStr">
        <is>
          <t>PEO Actually Paid Compensation Amount</t>
        </is>
      </c>
      <c r="B37" s="4" t="inlineStr">
        <is>
          <t xml:space="preserve"> </t>
        </is>
      </c>
      <c r="C37" s="4" t="inlineStr">
        <is>
          <t xml:space="preserve"> </t>
        </is>
      </c>
      <c r="D37" s="6" t="n">
        <v>17102308</v>
      </c>
      <c r="E37" s="6" t="n">
        <v>29812731</v>
      </c>
      <c r="F37" s="6" t="n">
        <v>17648915</v>
      </c>
    </row>
    <row r="38">
      <c r="A38" s="4" t="inlineStr">
        <is>
          <t>Adjustment to Compensation Amount</t>
        </is>
      </c>
      <c r="B38" s="4" t="inlineStr">
        <is>
          <t xml:space="preserve"> </t>
        </is>
      </c>
      <c r="C38" s="4" t="inlineStr">
        <is>
          <t xml:space="preserve"> </t>
        </is>
      </c>
      <c r="D38" s="6" t="n">
        <v>17102308</v>
      </c>
      <c r="E38" s="5" t="n">
        <v>29812731</v>
      </c>
      <c r="F38" s="5" t="n">
        <v>17648915</v>
      </c>
    </row>
    <row r="39">
      <c r="A39" s="4" t="inlineStr">
        <is>
          <t>PEO Name</t>
        </is>
      </c>
      <c r="B39" s="4" t="inlineStr">
        <is>
          <t>Ms. Osteen</t>
        </is>
      </c>
      <c r="C39" s="4" t="inlineStr">
        <is>
          <t xml:space="preserve"> </t>
        </is>
      </c>
      <c r="D39" s="4" t="inlineStr">
        <is>
          <t xml:space="preserve"> </t>
        </is>
      </c>
      <c r="E39" s="4" t="inlineStr">
        <is>
          <t>Ms. Osteen</t>
        </is>
      </c>
      <c r="F39" s="4" t="inlineStr">
        <is>
          <t>Ms. Osteen</t>
        </is>
      </c>
    </row>
    <row r="40">
      <c r="A40" s="4" t="inlineStr">
        <is>
          <t>PEO [Member] | Christopher H. Hunter [Member] | Deductions from SCT Total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4" t="inlineStr">
        <is>
          <t xml:space="preserve"> </t>
        </is>
      </c>
      <c r="C42" s="4" t="inlineStr">
        <is>
          <t xml:space="preserve"> </t>
        </is>
      </c>
      <c r="D42" s="6" t="n">
        <v>-4500022</v>
      </c>
      <c r="E42" s="4" t="inlineStr">
        <is>
          <t xml:space="preserve"> </t>
        </is>
      </c>
      <c r="F42" s="4" t="inlineStr">
        <is>
          <t xml:space="preserve"> </t>
        </is>
      </c>
    </row>
    <row r="43">
      <c r="A43" s="4" t="inlineStr">
        <is>
          <t>PEO [Member] | Christopher H. Hunter [Member] | Additions to SCT Total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4" t="inlineStr">
        <is>
          <t xml:space="preserve"> </t>
        </is>
      </c>
      <c r="C45" s="4" t="inlineStr">
        <is>
          <t xml:space="preserve"> </t>
        </is>
      </c>
      <c r="D45" s="6" t="n">
        <v>6566930</v>
      </c>
      <c r="E45" s="4" t="inlineStr">
        <is>
          <t xml:space="preserve"> </t>
        </is>
      </c>
      <c r="F45" s="4" t="inlineStr">
        <is>
          <t xml:space="preserve"> </t>
        </is>
      </c>
    </row>
    <row r="46">
      <c r="A46" s="4" t="inlineStr">
        <is>
          <t>PEO [Member] | Christopher H. Hunter [Member] | Equity Value Included in CAP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4" t="inlineStr">
        <is>
          <t xml:space="preserve"> </t>
        </is>
      </c>
      <c r="C48" s="4" t="inlineStr">
        <is>
          <t xml:space="preserve"> </t>
        </is>
      </c>
      <c r="D48" s="6" t="n">
        <v>6566930</v>
      </c>
      <c r="E48" s="5" t="n">
        <v>0</v>
      </c>
      <c r="F48" s="5" t="n">
        <v>0</v>
      </c>
    </row>
    <row r="49">
      <c r="A49" s="4" t="inlineStr">
        <is>
          <t>PEO [Member] | Christopher H. Hunter [Member] | Fair Value of Current Year Equity Awards at Year End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4" t="inlineStr">
        <is>
          <t xml:space="preserve"> </t>
        </is>
      </c>
      <c r="C51" s="4" t="inlineStr">
        <is>
          <t xml:space="preserve"> </t>
        </is>
      </c>
      <c r="D51" s="6" t="n">
        <v>6566930</v>
      </c>
      <c r="E51" s="6" t="n">
        <v>0</v>
      </c>
      <c r="F51" s="6" t="n">
        <v>0</v>
      </c>
    </row>
    <row r="52">
      <c r="A52" s="4" t="inlineStr">
        <is>
          <t>PEO [Member] | Christopher H. Hunter [Member] | Change in Value of Prior Years' Awards Unvested at Year End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4" t="inlineStr">
        <is>
          <t xml:space="preserve"> </t>
        </is>
      </c>
      <c r="D54" s="6" t="n">
        <v>0</v>
      </c>
      <c r="E54" s="6" t="n">
        <v>0</v>
      </c>
      <c r="F54" s="6" t="n">
        <v>0</v>
      </c>
    </row>
    <row r="55">
      <c r="A55" s="4" t="inlineStr">
        <is>
          <t>PEO [Member] | Christopher H. Hunter [Member] | Change in Value of Prior Years' Awards That Vested in the Year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4" t="inlineStr">
        <is>
          <t xml:space="preserve"> </t>
        </is>
      </c>
      <c r="D57" s="6" t="n">
        <v>0</v>
      </c>
      <c r="E57" s="6" t="n">
        <v>0</v>
      </c>
      <c r="F57" s="6" t="n">
        <v>0</v>
      </c>
    </row>
    <row r="58">
      <c r="A58" s="4" t="inlineStr">
        <is>
          <t>PEO [Member] | Debra K. Osteen [Member] | Deductions from SCT Total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4" t="inlineStr">
        <is>
          <t xml:space="preserve"> </t>
        </is>
      </c>
      <c r="D60" s="6" t="n">
        <v>-1059857</v>
      </c>
      <c r="E60" s="6" t="n">
        <v>-6989753</v>
      </c>
      <c r="F60" s="6" t="n">
        <v>-2789779</v>
      </c>
    </row>
    <row r="61">
      <c r="A61" s="4" t="inlineStr">
        <is>
          <t>PEO [Member] | Debra K. Osteen [Member] | Additions to SCT Total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6" t="n">
        <v>15542122</v>
      </c>
      <c r="E63" s="6" t="n">
        <v>26949377</v>
      </c>
      <c r="F63" s="6" t="n">
        <v>15307298</v>
      </c>
    </row>
    <row r="64">
      <c r="A64" s="4" t="inlineStr">
        <is>
          <t>PEO [Member] | Debra K. Osteen [Member] | Equity Value Included in CAP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6" t="n">
        <v>15542122</v>
      </c>
      <c r="E66" s="6" t="n">
        <v>26949377</v>
      </c>
      <c r="F66" s="6" t="n">
        <v>15307298</v>
      </c>
    </row>
    <row r="67">
      <c r="A67" s="4" t="inlineStr">
        <is>
          <t>PEO [Member] | Debra K. Osteen [Member] | Fair Value of Current Year Equity Awards at Year End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4" t="inlineStr">
        <is>
          <t xml:space="preserve"> </t>
        </is>
      </c>
      <c r="D69" s="6" t="n">
        <v>9972986</v>
      </c>
      <c r="E69" s="6" t="n">
        <v>23567139</v>
      </c>
      <c r="F69" s="6" t="n">
        <v>13014224</v>
      </c>
    </row>
    <row r="70">
      <c r="A70" s="4" t="inlineStr">
        <is>
          <t>PEO [Member] | Debra K. Osteen [Member] | Change in Value of Prior Years' Awards Unvested at Year End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 xml:space="preserve"> </t>
        </is>
      </c>
      <c r="C72" s="4" t="inlineStr">
        <is>
          <t xml:space="preserve"> </t>
        </is>
      </c>
      <c r="D72" s="6" t="n">
        <v>7341244</v>
      </c>
      <c r="E72" s="6" t="n">
        <v>3215353</v>
      </c>
      <c r="F72" s="6" t="n">
        <v>533148</v>
      </c>
    </row>
    <row r="73">
      <c r="A73" s="4" t="inlineStr">
        <is>
          <t>PEO [Member] | Debra K. Osteen [Member] | Change in Value of Prior Years' Awards That Vested in the Year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4" t="inlineStr">
        <is>
          <t xml:space="preserve"> </t>
        </is>
      </c>
      <c r="C75" s="4" t="inlineStr">
        <is>
          <t xml:space="preserve"> </t>
        </is>
      </c>
      <c r="D75" s="6" t="n">
        <v>-1772108</v>
      </c>
      <c r="E75" s="6" t="n">
        <v>166885</v>
      </c>
      <c r="F75" s="6" t="n">
        <v>1759927</v>
      </c>
    </row>
    <row r="76">
      <c r="A76" s="4" t="inlineStr">
        <is>
          <t>Non-PEO NEO [Member] | Deductions from SCT Total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4" t="inlineStr">
        <is>
          <t xml:space="preserve"> </t>
        </is>
      </c>
      <c r="C78" s="4" t="inlineStr">
        <is>
          <t xml:space="preserve"> </t>
        </is>
      </c>
      <c r="D78" s="6" t="n">
        <v>-1720243</v>
      </c>
      <c r="E78" s="6" t="n">
        <v>-1963594</v>
      </c>
      <c r="F78" s="6" t="n">
        <v>-1116717</v>
      </c>
    </row>
    <row r="79">
      <c r="A79" s="4" t="inlineStr">
        <is>
          <t>Non-PEO NEO [Member] | Additions to SCT Total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4" t="inlineStr">
        <is>
          <t xml:space="preserve"> </t>
        </is>
      </c>
      <c r="C81" s="4" t="inlineStr">
        <is>
          <t xml:space="preserve"> </t>
        </is>
      </c>
      <c r="D81" s="6" t="n">
        <v>8497279</v>
      </c>
      <c r="E81" s="6" t="n">
        <v>7178340</v>
      </c>
      <c r="F81" s="6" t="n">
        <v>5062717</v>
      </c>
    </row>
    <row r="82">
      <c r="A82" s="4" t="inlineStr">
        <is>
          <t>Non-PEO NEO [Member] | Equity Value Included in CAP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4" t="inlineStr">
        <is>
          <t xml:space="preserve"> </t>
        </is>
      </c>
      <c r="C84" s="4" t="inlineStr">
        <is>
          <t xml:space="preserve"> </t>
        </is>
      </c>
      <c r="D84" s="6" t="n">
        <v>8497279</v>
      </c>
      <c r="E84" s="6" t="n">
        <v>7178340</v>
      </c>
      <c r="F84" s="6" t="n">
        <v>5062717</v>
      </c>
    </row>
    <row r="85">
      <c r="A85" s="4" t="inlineStr">
        <is>
          <t>Non-PEO NEO [Member] | Fair Value of Current Year Equity Awards at Year End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4" t="inlineStr">
        <is>
          <t xml:space="preserve"> </t>
        </is>
      </c>
      <c r="C87" s="4" t="inlineStr">
        <is>
          <t xml:space="preserve"> </t>
        </is>
      </c>
      <c r="D87" s="6" t="n">
        <v>5228345</v>
      </c>
      <c r="E87" s="6" t="n">
        <v>5891861</v>
      </c>
      <c r="F87" s="6" t="n">
        <v>4691771</v>
      </c>
    </row>
    <row r="88">
      <c r="A88" s="4" t="inlineStr">
        <is>
          <t>Non-PEO NEO [Member] | Change in Value of Prior Years' Awards Unvested at Year End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4" t="inlineStr">
        <is>
          <t xml:space="preserve"> </t>
        </is>
      </c>
      <c r="C90" s="4" t="inlineStr">
        <is>
          <t xml:space="preserve"> </t>
        </is>
      </c>
      <c r="D90" s="6" t="n">
        <v>3399089</v>
      </c>
      <c r="E90" s="6" t="n">
        <v>1147507</v>
      </c>
      <c r="F90" s="6" t="n">
        <v>419942</v>
      </c>
    </row>
    <row r="91">
      <c r="A91" s="4" t="inlineStr">
        <is>
          <t>Non-PEO NEO [Member] | Change in Value of Prior Years' Awards That Vested in the Year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4" t="inlineStr">
        <is>
          <t xml:space="preserve"> </t>
        </is>
      </c>
      <c r="C93" s="4" t="inlineStr">
        <is>
          <t xml:space="preserve"> </t>
        </is>
      </c>
      <c r="D93" s="5" t="n">
        <v>-130155</v>
      </c>
      <c r="E93" s="5" t="n">
        <v>138972</v>
      </c>
      <c r="F93" s="5" t="n">
        <v>-48996</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20:01:22Z</dcterms:created>
  <dcterms:modified xmlns:dcterms="http://purl.org/dc/terms/" xmlns:xsi="http://www.w3.org/2001/XMLSchema-instance" xsi:type="dcterms:W3CDTF">2023-04-07T20:01:22Z</dcterms:modified>
</cp:coreProperties>
</file>